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WisdomTree Trust</t>
        </is>
      </c>
    </row>
    <row r="6">
      <c r="A6" s="4" t="inlineStr">
        <is>
          <t>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1,
		2021</t>
        </is>
      </c>
    </row>
    <row r="9">
      <c r="A9" s="4" t="inlineStr">
        <is>
          <t>Document Effective Date</t>
        </is>
      </c>
      <c r="B9" s="4" t="inlineStr">
        <is>
          <t>dei_DocumentEffectiveDate</t>
        </is>
      </c>
      <c r="C9" s="4" t="inlineStr">
        <is>
          <t>Jan. 21,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01, 2020</t>
        </is>
      </c>
    </row>
    <row r="2">
      <c r="A2" s="4" t="inlineStr">
        <is>
          <t xml:space="preserve">WISDOMTREE TRUST WisdomTree Emerging Markets ex-State-Owned Enterprises Fund WisdomTree China ex-State-Owned Enterprises Fund WisdomTree India ex-State-Owned Enterprises Fund (Ticker Symbols: XSOE, CXSE and IXSE, respectively) (each a “Fund” and collectively the “Funds”) Supplement dated January 21, 2021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language has been added as the third paragraph in each Fund’s “Principal Investment Strategies of the Fund” section of the Prospectuses, effective as of January 29, 2021: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0</t>
        </is>
      </c>
    </row>
    <row r="4">
      <c r="A4" s="4" t="inlineStr">
        <is>
          <t>Supplement to Prospectus [Text Block]</t>
        </is>
      </c>
      <c r="B4" s="4" t="inlineStr">
        <is>
          <t>rr_SupplementToProspectusTextBlock</t>
        </is>
      </c>
      <c r="C4" s="4" t="inlineStr">
        <is>
          <t xml:space="preserve">WISDOMTREE TRUST WisdomTree Emerging Markets ex-State-Owned Enterprises Fund WisdomTree China ex-State-Owned Enterprises Fund WisdomTree India ex-State-Owned Enterprises Fund (Ticker Symbols: XSOE, CXSE and IXSE, respectively) (each a “Fund” and collectively the “Funds”) Supplement dated January 21, 2021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language has been added as the third paragraph in each Fund’s “Principal Investment Strategies of the Fund” section of the Prospectuses, effective as of January 29, 2021: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
        </is>
      </c>
    </row>
    <row r="5">
      <c r="A5" s="4" t="inlineStr">
        <is>
          <t>WisdomTree Emerging Markets ex-State-Owned Enterpris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WISDOMTREE TRUST WisdomTree Emerging Markets ex-State-Owned Enterprises Fund (Ticker Symbols: XSOE, CXSE and IXSE, respectively) (each a “Fund” and collectively the “Funds”) Supplement dated January 21, 2021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language has been added as the third paragraph in each Fund’s “Principal Investment Strategies of the Fund” section of the Prospectuses, effective as of January 29, 2021: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
        </is>
      </c>
    </row>
    <row r="8">
      <c r="A8" s="4" t="inlineStr">
        <is>
          <t>WisdomTree China ex-State-Owned Enterprises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WISDOMTREE TRUST WisdomTree China ex-State-Owned Enterprises Fund (Ticker Symbols: XSOE, CXSE and IXSE, respectively) (each a “Fund” and collectively the “Funds”) Supplement dated January 21, 2021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language has been added as the third paragraph in each Fund’s “Principal Investment Strategies of the Fund” section of the Prospectuses, effective as of January 29, 2021: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
        </is>
      </c>
    </row>
    <row r="11">
      <c r="A11" s="4" t="inlineStr">
        <is>
          <t>WisdomTree India ex-State-Owned Enterprises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WISDOMTREE TRUST WisdomTree India ex-State-Owned Enterprises Fund (Ticker Symbols: XSOE, CXSE and IXSE, respectively) (each a “Fund” and collectively the “Funds”) Supplement dated January 21, 2021 to the currently effective Summary Prospectus, Statutory Prospectus (collectively, the “Prospectuses”) and Statement of Additional Information (“SAI”) for the Funds The following information supplements and should be read in conjunction with the Prospectuses and SAI for the above-listed Funds. The following language has been added as the third paragraph in each Fund’s “Principal Investment Strategies of the Fund” section of the Prospectuses, effective as of January 29, 2021: The Index also excludes companies based on environmental, social and governance (“ESG”) criteria. The ESG criteria seeks to exclude from the eligible investment universe companies that (i) violate, or are at risk of violating, certain commonly accepted international norms and standards, such as United Nations and the Global Standards Screening (“GSS”) guidelines; (ii) are significantly involved in controversial weapons, such as biological, chemical, cluster, nuclear or white phosphorous weapons or in anti-personnel mines; (iii) are significantly involved in the tobacco industry; (iv) are significantly involved in thermal coal activity, such as coal mining and exploration and coal-based power generation; or (v) do not meet such other ESG criteria as detailed in the Index methodolog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29:00Z</dcterms:created>
  <dcterms:modified xmlns:dcterms="http://purl.org/dc/terms/" xmlns:xsi="http://www.w3.org/2001/XMLSchema-instance" xsi:type="dcterms:W3CDTF">2021-02-05T17:29:00Z</dcterms:modified>
</cp:coreProperties>
</file>